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COVID-19"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Property and Equipment (Details" sheetId="19" state="visible" r:id="rId19"/>
    <sheet xmlns:r="http://schemas.openxmlformats.org/officeDocument/2006/relationships" name="Property and Equipment - Schedu"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Quarta-Rad, Inc.</t>
        </is>
      </c>
    </row>
    <row r="5">
      <c r="A5" s="4" t="inlineStr">
        <is>
          <t>Entity Central Index Key</t>
        </is>
      </c>
      <c r="B5" s="4" t="inlineStr">
        <is>
          <t>000154963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65948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PROPERTY AND EQUIPMENT
Property and Equipment at March 31, 2021 &amp; December 31, 2020 consisted of:
March 31, December 31,
2021 2020
Computer Equipment $ 4,005 $ 4,005
Accumulated Depreciation (235 ) (35 )
Net Property &amp; Equipment $ 3,770 $ 3,970 The Company recognized $200 in depreciation
expense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RELATED PARTY TRANSACTIONS The Company sells radiation monitors and to date has
purchased all of its inventory from a company in Russia, which is owned by a minority shareholder of the Company. Total inventory purchased
was $156,975 and $114,665 for the three months ended March 31, 2021 and 2020, respectively. During July 2017, the Company entered into an agreement
with the Russian Affiliate to develop and update software for a new device for $180,000. The development contract ended December 31, 2019.
The amount due in connection with this agreement as of March 31, 2021 and December 31, 2020 is $126,390. In addition, the Company owes
an additional $17,000 at March 31, 2021 for purchased inventory during the three months ended March 31, 2021. No additional amounts are
included at December 31, 2020. Since inception, the Company has not compensated its
CEO, who is the majority shareholder, and, as of March 31, 2021 and December 31, 2020, is due $47,494 and $40,935, respectively, for expenses
paid by the shareholder on behalf of the Company, included in related party payables. The Company intends to initiate a salary to its
CEO in the second quarter of 2021. Sellavir had advanced its Officer and sole Shareholder
$332,553 during 2019 and 2020 and was included in the December 2020 Sellavir acquisition. The full amount was paid to the Company in March
2021 through transfer of marketable securities at fair value. Sellavir had $90,000 of revenue for the three months
ended March 31, 2021 from a related entity wholly owned by the majority shareholde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Contingencies The Company is currently undergoing a multi-year VAT
tax examination by certain European tax authorities. As of March 31, 2021, the outcome of these examinations is uncertain, and the Company
is disputing any amounts due. The estimated liabilities on the VAT tax exposure could anywhere from $0 to $125,000 based on estimates
and information provided to management. The Company believes its exposure is limited to $100,000, which was accrued in 2019. The Company
paid $41,822 during 2020 towards the estimated liability, a remainder of $58,178 is included in accounts payable and accrued expenses
as of March 31, 2021 and December 31, 2020. Actual results from this matter could differ from this estimate. In April 2021, we paid $35,679
towards this balance.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SUBSEQUENT EVENTS The Company has performed an evaluation of events
occurring subsequent to March 31, 2021 through May 17, 2021. Based on its evaluation, other than the note below, there is nothing to be
disclos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t>
        </is>
      </c>
      <c r="B1" s="2" t="inlineStr">
        <is>
          <t>3 Months Ended</t>
        </is>
      </c>
    </row>
    <row r="2">
      <c r="B2" s="2" t="inlineStr">
        <is>
          <t>Mar. 31, 2021</t>
        </is>
      </c>
    </row>
    <row r="3">
      <c r="A3" s="3" t="inlineStr">
        <is>
          <t>Document And Entity Information</t>
        </is>
      </c>
    </row>
    <row r="4">
      <c r="A4" s="4" t="inlineStr">
        <is>
          <t>COVID-19</t>
        </is>
      </c>
      <c r="B4" s="4" t="inlineStr">
        <is>
          <t>NOTE 8 - COVID-19 On January 30, 2020, the World Health Organization
(“WHO”) announced a global health emergency because of a new strain of coronavirus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However, if the pandemic continues, it may have an adverse effect on the Company’s results of future operations, financial
position, and liquidity. The uncertainty as to the future impact on the Company
of the recent COVID-19 outbreak has been considered as part of the Company’s adoption of the going concern basis. Thus far, we have
not observed a material impact on our sales in the first four months of the year against the same period in the previous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dvertising</t>
        </is>
      </c>
      <c r="B4" s="4" t="inlineStr">
        <is>
          <t>Advertising The Company expenses advertising costs, consisting
primarily of placement in multiple publications, along with design and printing costs of sales materials, when incurred. Advertising expense
for the three months ended March 31, 2021 and 2020, amounted to $16,060, and $6,870 respectively.</t>
        </is>
      </c>
    </row>
    <row r="5">
      <c r="A5" s="4" t="inlineStr">
        <is>
          <t>Inventory</t>
        </is>
      </c>
      <c r="B5" s="4" t="inlineStr">
        <is>
          <t>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months ended March 31, 2021 or 2020.</t>
        </is>
      </c>
    </row>
    <row r="6">
      <c r="A6" s="4" t="inlineStr">
        <is>
          <t>Marketable Securities</t>
        </is>
      </c>
      <c r="B6" s="4" t="inlineStr">
        <is>
          <t>Marketable Securities Our investment securities consist of available-for-sale
instruments which include $421,038 of tradable equities. Substantially all of our available-for-sale securities are Level 1. Realized
gains and losses on these securities are included in other income in the consolidated statements of operations. Unrealized gains and losses,
net of tax, on available-for-sale securities are recorded in other income. Unrealized losses that are considered other than temporary
are recorded in other income with the corresponding reduction to the carrying basis of the investment.</t>
        </is>
      </c>
    </row>
    <row r="7">
      <c r="A7" s="4" t="inlineStr">
        <is>
          <t>Principles of Consolidation</t>
        </is>
      </c>
      <c r="B7" s="4" t="inlineStr">
        <is>
          <t>Principles of Consolidation The consolidated financial statements include the
accounts Quarta-Rad, Inc. and its wholly-owned subsidiaries Quarta-Rad USA, Inc. and Sellavir, Inc. All significant intercompany balances
and transactions have been eliminated in consolidation.</t>
        </is>
      </c>
    </row>
    <row r="8">
      <c r="A8" s="4" t="inlineStr">
        <is>
          <t>Property and Equipment</t>
        </is>
      </c>
      <c r="B8" s="4" t="inlineStr">
        <is>
          <t>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t>
        </is>
      </c>
    </row>
    <row r="9">
      <c r="A9" s="4" t="inlineStr">
        <is>
          <t>Long-lived Assets</t>
        </is>
      </c>
      <c r="B9"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1 and 2020. There can be no assurance, however, that market conditions will not change or demand for the Company’s
services will continue, which could result in impairment of long-lived assets in the future.</t>
        </is>
      </c>
    </row>
    <row r="10">
      <c r="A10" s="4" t="inlineStr">
        <is>
          <t>Income Taxes</t>
        </is>
      </c>
      <c r="B10" s="4" t="inlineStr">
        <is>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March 31, 2021,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7 through 2020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is>
      </c>
    </row>
    <row r="11">
      <c r="A11" s="4" t="inlineStr">
        <is>
          <t>Earnings Per Share</t>
        </is>
      </c>
      <c r="B11" s="4" t="inlineStr">
        <is>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21.</t>
        </is>
      </c>
    </row>
    <row r="12">
      <c r="A12" s="4" t="inlineStr">
        <is>
          <t>Fair Value of Financial Instruments</t>
        </is>
      </c>
      <c r="B12" s="4" t="inlineStr">
        <is>
          <t>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is>
      </c>
    </row>
    <row r="13">
      <c r="A13" s="4" t="inlineStr">
        <is>
          <t>Use of Estimates in Preparation of Financial Statements</t>
        </is>
      </c>
      <c r="B13" s="4" t="inlineStr">
        <is>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6).</t>
        </is>
      </c>
    </row>
    <row r="14">
      <c r="A14" s="4" t="inlineStr">
        <is>
          <t>Revenue Recognition</t>
        </is>
      </c>
      <c r="B14" s="4" t="inlineStr">
        <is>
          <t>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21 and December 31, 2020,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s as services
are performed.</t>
        </is>
      </c>
    </row>
    <row r="15">
      <c r="A15" s="4" t="inlineStr">
        <is>
          <t>Recent Accounting Pronouncements</t>
        </is>
      </c>
      <c r="B15" s="4" t="inlineStr">
        <is>
          <t>Recent Accounting Pronouncements In December 2019, the Financial
Accounting Standards Board (FASB) issued Accounting Standards Update (ASU) 2019-12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t March 31, 2021 &amp; December 31, 2020 consisted of:
March 31, December 31,
2021 2020
Computer Equipment $ 4,005 $ 4,005
Accumulated Depreciation (235 ) (35 )
Net Property &amp; Equipment $ 3,770 $ 3,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sis of Presentation (Details Narrative) - USD ($)</t>
        </is>
      </c>
      <c r="B1" s="2" t="inlineStr">
        <is>
          <t>3 Months Ended</t>
        </is>
      </c>
      <c r="C1" s="2" t="inlineStr">
        <is>
          <t>12 Months Ended</t>
        </is>
      </c>
    </row>
    <row r="2">
      <c r="B2" s="2" t="inlineStr">
        <is>
          <t>Mar. 31, 2021</t>
        </is>
      </c>
      <c r="C2" s="2" t="inlineStr">
        <is>
          <t>Dec. 31, 2020</t>
        </is>
      </c>
    </row>
    <row r="3">
      <c r="A3" s="4" t="inlineStr">
        <is>
          <t>Fair value of common stock issued</t>
        </is>
      </c>
      <c r="B3" s="6" t="n">
        <v>170000</v>
      </c>
    </row>
    <row r="4">
      <c r="A4" s="4" t="inlineStr">
        <is>
          <t>Majority Shareholder [Member] | Sellavir, Inc.,[Member]</t>
        </is>
      </c>
    </row>
    <row r="5">
      <c r="A5" s="4" t="inlineStr">
        <is>
          <t>Common stock value of shares</t>
        </is>
      </c>
      <c r="C5" s="5" t="n">
        <v>333333</v>
      </c>
    </row>
    <row r="6">
      <c r="A6" s="4" t="inlineStr">
        <is>
          <t>Equity ownership percentage</t>
        </is>
      </c>
      <c r="C6"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8"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Advertising expense</t>
        </is>
      </c>
      <c r="B4" s="6" t="n">
        <v>16060</v>
      </c>
      <c r="C4" s="6" t="n">
        <v>6870</v>
      </c>
    </row>
    <row r="5">
      <c r="A5" s="4" t="inlineStr">
        <is>
          <t>Impairment charges</t>
        </is>
      </c>
      <c r="B5" s="4" t="inlineStr">
        <is>
          <t xml:space="preserve"> </t>
        </is>
      </c>
      <c r="C5" s="4" t="inlineStr">
        <is>
          <t xml:space="preserve"> </t>
        </is>
      </c>
    </row>
    <row r="6">
      <c r="A6" s="4" t="inlineStr">
        <is>
          <t>Tax benefit realized upon settlement description</t>
        </is>
      </c>
      <c r="B6" s="4" t="inlineStr">
        <is>
          <t xml:space="preserve">greater than 50% </t>
        </is>
      </c>
    </row>
    <row r="7">
      <c r="A7" s="4" t="inlineStr">
        <is>
          <t>Available for sale of instruments, tradable equities</t>
        </is>
      </c>
      <c r="B7" s="6" t="n">
        <v>4210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s</t>
        </is>
      </c>
      <c r="B4" s="6" t="n">
        <v>200</v>
      </c>
      <c r="C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Mar. 31, 2021</t>
        </is>
      </c>
      <c r="C1" s="2" t="inlineStr">
        <is>
          <t>Dec. 31, 2020</t>
        </is>
      </c>
    </row>
    <row r="2">
      <c r="A2" s="3" t="inlineStr">
        <is>
          <t>Current Assets</t>
        </is>
      </c>
    </row>
    <row r="3">
      <c r="A3" s="4" t="inlineStr">
        <is>
          <t>Cash</t>
        </is>
      </c>
      <c r="B3" s="6" t="n">
        <v>113422</v>
      </c>
      <c r="C3" s="6" t="n">
        <v>108126</v>
      </c>
    </row>
    <row r="4">
      <c r="A4" s="4" t="inlineStr">
        <is>
          <t>Accounts receivable</t>
        </is>
      </c>
      <c r="B4" s="5" t="n">
        <v>75605</v>
      </c>
      <c r="C4" s="5" t="n">
        <v>48490</v>
      </c>
    </row>
    <row r="5">
      <c r="A5" s="4" t="inlineStr">
        <is>
          <t>Marketable securities, trading</t>
        </is>
      </c>
      <c r="B5" s="5" t="n">
        <v>421038</v>
      </c>
      <c r="C5" s="4" t="inlineStr">
        <is>
          <t xml:space="preserve"> </t>
        </is>
      </c>
    </row>
    <row r="6">
      <c r="A6" s="4" t="inlineStr">
        <is>
          <t>Inventory</t>
        </is>
      </c>
      <c r="B6" s="5" t="n">
        <v>86041</v>
      </c>
      <c r="C6" s="5" t="n">
        <v>89497</v>
      </c>
    </row>
    <row r="7">
      <c r="A7" s="4" t="inlineStr">
        <is>
          <t>Deferred tax asset</t>
        </is>
      </c>
      <c r="B7" s="5" t="n">
        <v>36826</v>
      </c>
      <c r="C7" s="5" t="n">
        <v>50768</v>
      </c>
    </row>
    <row r="8">
      <c r="A8" s="4" t="inlineStr">
        <is>
          <t>Due from officer</t>
        </is>
      </c>
      <c r="B8" s="4" t="inlineStr">
        <is>
          <t xml:space="preserve"> </t>
        </is>
      </c>
      <c r="C8" s="5" t="n">
        <v>332553</v>
      </c>
    </row>
    <row r="9">
      <c r="A9" s="4" t="inlineStr">
        <is>
          <t>Total Current Assets</t>
        </is>
      </c>
      <c r="B9" s="5" t="n">
        <v>732932</v>
      </c>
      <c r="C9" s="5" t="n">
        <v>629434</v>
      </c>
    </row>
    <row r="10">
      <c r="A10" s="4" t="inlineStr">
        <is>
          <t>Fixed Assets, Net</t>
        </is>
      </c>
      <c r="B10" s="5" t="n">
        <v>3770</v>
      </c>
      <c r="C10" s="5" t="n">
        <v>3970</v>
      </c>
    </row>
    <row r="11">
      <c r="A11" s="4" t="inlineStr">
        <is>
          <t>TOTAL ASSETS</t>
        </is>
      </c>
      <c r="B11" s="5" t="n">
        <v>736702</v>
      </c>
      <c r="C11" s="5" t="n">
        <v>633404</v>
      </c>
    </row>
    <row r="12">
      <c r="A12" s="3" t="inlineStr">
        <is>
          <t>Current Liabilities</t>
        </is>
      </c>
    </row>
    <row r="13">
      <c r="A13" s="4" t="inlineStr">
        <is>
          <t>Accounts payable and accrued expenses</t>
        </is>
      </c>
      <c r="B13" s="5" t="n">
        <v>104531</v>
      </c>
      <c r="C13" s="5" t="n">
        <v>77241</v>
      </c>
    </row>
    <row r="14">
      <c r="A14" s="4" t="inlineStr">
        <is>
          <t>Income taxes payable</t>
        </is>
      </c>
      <c r="B14" s="5" t="n">
        <v>70660</v>
      </c>
      <c r="C14" s="5" t="n">
        <v>70660</v>
      </c>
    </row>
    <row r="15">
      <c r="A15" s="4" t="inlineStr">
        <is>
          <t>Related party payable</t>
        </is>
      </c>
      <c r="B15" s="5" t="n">
        <v>190883</v>
      </c>
      <c r="C15" s="5" t="n">
        <v>167324</v>
      </c>
    </row>
    <row r="16">
      <c r="A16" s="4" t="inlineStr">
        <is>
          <t>Total Liabilities</t>
        </is>
      </c>
      <c r="B16" s="5" t="n">
        <v>366074</v>
      </c>
      <c r="C16" s="5" t="n">
        <v>315225</v>
      </c>
    </row>
    <row r="17">
      <c r="A17" s="3" t="inlineStr">
        <is>
          <t>Stockholders' Equity</t>
        </is>
      </c>
    </row>
    <row r="18">
      <c r="A18" s="4" t="inlineStr">
        <is>
          <t>Common Stock: authorized 50,000,000 common shares, $0.0001 par value 15,659,483 were issued and outstanding on March 31, 2021 and December 31, 2020</t>
        </is>
      </c>
      <c r="B18" s="5" t="n">
        <v>1866</v>
      </c>
      <c r="C18" s="5" t="n">
        <v>1866</v>
      </c>
    </row>
    <row r="19">
      <c r="A19" s="4" t="inlineStr">
        <is>
          <t>Additional paid-in capital</t>
        </is>
      </c>
      <c r="B19" s="5" t="n">
        <v>337427</v>
      </c>
      <c r="C19" s="5" t="n">
        <v>337427</v>
      </c>
    </row>
    <row r="20">
      <c r="A20" s="4" t="inlineStr">
        <is>
          <t>Retained Earnings/(Accumulated Deficit)</t>
        </is>
      </c>
      <c r="B20" s="5" t="n">
        <v>31335</v>
      </c>
      <c r="C20" s="5" t="n">
        <v>-21114</v>
      </c>
    </row>
    <row r="21">
      <c r="A21" s="4" t="inlineStr">
        <is>
          <t>Total Stockholders' Equity</t>
        </is>
      </c>
      <c r="B21" s="5" t="n">
        <v>370628</v>
      </c>
      <c r="C21" s="5" t="n">
        <v>318179</v>
      </c>
    </row>
    <row r="22">
      <c r="A22" s="4" t="inlineStr">
        <is>
          <t>TOTAL LIABILITIES AND STOCKHOLDERS' EQUITY</t>
        </is>
      </c>
      <c r="B22" s="6" t="n">
        <v>736702</v>
      </c>
      <c r="C22" s="6" t="n">
        <v>63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Abstract]</t>
        </is>
      </c>
    </row>
    <row r="3">
      <c r="A3" s="4" t="inlineStr">
        <is>
          <t>Computer Equipment</t>
        </is>
      </c>
      <c r="B3" s="6" t="n">
        <v>4005</v>
      </c>
      <c r="C3" s="6" t="n">
        <v>4005</v>
      </c>
    </row>
    <row r="4">
      <c r="A4" s="4" t="inlineStr">
        <is>
          <t>Accumulated Depreciation</t>
        </is>
      </c>
      <c r="B4" s="5" t="n">
        <v>-235</v>
      </c>
      <c r="C4" s="5" t="n">
        <v>-35</v>
      </c>
    </row>
    <row r="5">
      <c r="A5" s="4" t="inlineStr">
        <is>
          <t>Net Property &amp; Equipment</t>
        </is>
      </c>
      <c r="B5" s="6" t="n">
        <v>3770</v>
      </c>
      <c r="C5" s="6" t="n">
        <v>397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ul. 31, 2017</t>
        </is>
      </c>
    </row>
    <row r="3">
      <c r="A3" s="4" t="inlineStr">
        <is>
          <t>Inventory purchased</t>
        </is>
      </c>
      <c r="B3" s="6" t="n">
        <v>156975</v>
      </c>
      <c r="C3" s="6" t="n">
        <v>114665</v>
      </c>
    </row>
    <row r="4">
      <c r="A4" s="4" t="inlineStr">
        <is>
          <t>Due to majority shareholder</t>
        </is>
      </c>
      <c r="B4" s="5" t="n">
        <v>47494</v>
      </c>
      <c r="D4" s="6" t="n">
        <v>40935</v>
      </c>
    </row>
    <row r="5">
      <c r="A5" s="4" t="inlineStr">
        <is>
          <t>Revenue</t>
        </is>
      </c>
      <c r="B5" s="5" t="n">
        <v>334679</v>
      </c>
      <c r="C5" s="6" t="n">
        <v>180597</v>
      </c>
    </row>
    <row r="6">
      <c r="A6" s="4" t="inlineStr">
        <is>
          <t>Sellavir, Inc.,[Member] | Officer and Sole Shareholder [Member]</t>
        </is>
      </c>
    </row>
    <row r="7">
      <c r="A7" s="4" t="inlineStr">
        <is>
          <t>Business combination, consideration transferred</t>
        </is>
      </c>
      <c r="D7" s="5" t="n">
        <v>332553</v>
      </c>
      <c r="E7" s="6" t="n">
        <v>332553</v>
      </c>
    </row>
    <row r="8">
      <c r="A8" s="4" t="inlineStr">
        <is>
          <t>Russian Affiliate [Member]</t>
        </is>
      </c>
    </row>
    <row r="9">
      <c r="A9" s="4" t="inlineStr">
        <is>
          <t>Related party payable</t>
        </is>
      </c>
      <c r="B9" s="5" t="n">
        <v>126390</v>
      </c>
      <c r="D9" s="6" t="n">
        <v>126390</v>
      </c>
      <c r="E9" s="6" t="n">
        <v>126390</v>
      </c>
    </row>
    <row r="10">
      <c r="A10" s="4" t="inlineStr">
        <is>
          <t>Russian Affiliate [Member] | Software Development [Member]</t>
        </is>
      </c>
    </row>
    <row r="11">
      <c r="A11" s="4" t="inlineStr">
        <is>
          <t>Related party payable</t>
        </is>
      </c>
      <c r="B11" s="5" t="n">
        <v>126390</v>
      </c>
      <c r="F11" s="6" t="n">
        <v>180000</v>
      </c>
    </row>
    <row r="12">
      <c r="A12" s="4" t="inlineStr">
        <is>
          <t>Majority Shareholder [Member] | Sellavir, Inc.,[Member]</t>
        </is>
      </c>
    </row>
    <row r="13">
      <c r="A13" s="4" t="inlineStr">
        <is>
          <t>Revenue</t>
        </is>
      </c>
      <c r="B13" s="6" t="n">
        <v>9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Commitments and Contingencies (Details Narrative) - USD ($)</t>
        </is>
      </c>
      <c r="B1" s="2" t="inlineStr">
        <is>
          <t>1 Months Ended</t>
        </is>
      </c>
      <c r="C1" s="2" t="inlineStr">
        <is>
          <t>3 Months Ended</t>
        </is>
      </c>
      <c r="D1" s="2" t="inlineStr">
        <is>
          <t>12 Months Ended</t>
        </is>
      </c>
    </row>
    <row r="2">
      <c r="B2" s="2" t="inlineStr">
        <is>
          <t>Apr. 30, 2021</t>
        </is>
      </c>
      <c r="C2" s="2" t="inlineStr">
        <is>
          <t>Mar. 31, 2021</t>
        </is>
      </c>
      <c r="D2" s="2" t="inlineStr">
        <is>
          <t>Dec. 31, 2019</t>
        </is>
      </c>
    </row>
    <row r="3">
      <c r="A3" s="4" t="inlineStr">
        <is>
          <t>Accounts payable and accrued expenses</t>
        </is>
      </c>
      <c r="C3" s="6" t="n">
        <v>58178</v>
      </c>
      <c r="D3" s="6" t="n">
        <v>100000</v>
      </c>
    </row>
    <row r="4">
      <c r="A4" s="4" t="inlineStr">
        <is>
          <t>Payment of estimated liability</t>
        </is>
      </c>
      <c r="C4" s="5" t="n">
        <v>41822</v>
      </c>
    </row>
    <row r="5">
      <c r="A5" s="4" t="inlineStr">
        <is>
          <t>Subsequent Event [Member]</t>
        </is>
      </c>
    </row>
    <row r="6">
      <c r="A6" s="4" t="inlineStr">
        <is>
          <t>Accounts payable and accrued expenses</t>
        </is>
      </c>
      <c r="B6" s="6" t="n">
        <v>35679</v>
      </c>
    </row>
    <row r="7">
      <c r="A7" s="4" t="inlineStr">
        <is>
          <t>Minimum [Member]</t>
        </is>
      </c>
    </row>
    <row r="8">
      <c r="A8" s="4" t="inlineStr">
        <is>
          <t>Estimated liabilities on VAT</t>
        </is>
      </c>
      <c r="C8" s="5" t="n">
        <v>0</v>
      </c>
    </row>
    <row r="9">
      <c r="A9" s="4" t="inlineStr">
        <is>
          <t>Maximum [Member]</t>
        </is>
      </c>
    </row>
    <row r="10">
      <c r="A10" s="4" t="inlineStr">
        <is>
          <t>Estimated liabilities on VAT</t>
        </is>
      </c>
      <c r="C10" s="6" t="n">
        <v>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t>
        </is>
      </c>
      <c r="B3" s="5" t="n">
        <v>50000000</v>
      </c>
      <c r="C3" s="5" t="n">
        <v>50000000</v>
      </c>
    </row>
    <row r="4">
      <c r="A4" s="4" t="inlineStr">
        <is>
          <t>Common stock, par value</t>
        </is>
      </c>
      <c r="B4" s="7" t="n">
        <v>0.0001</v>
      </c>
      <c r="C4" s="7" t="n">
        <v>0.0001</v>
      </c>
    </row>
    <row r="5">
      <c r="A5" s="4" t="inlineStr">
        <is>
          <t>Common stock, shares issued</t>
        </is>
      </c>
      <c r="B5" s="5" t="n">
        <v>15659483</v>
      </c>
      <c r="C5" s="5" t="n">
        <v>15659483</v>
      </c>
    </row>
    <row r="6">
      <c r="A6" s="4" t="inlineStr">
        <is>
          <t>Common stock, shares outstanding</t>
        </is>
      </c>
      <c r="B6" s="5" t="n">
        <v>15659483</v>
      </c>
      <c r="C6" s="5" t="n">
        <v>15659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and Consolidated Statements of Operations (Unaudited) - USD ($)</t>
        </is>
      </c>
      <c r="B1" s="2" t="inlineStr">
        <is>
          <t>3 Months Ended</t>
        </is>
      </c>
    </row>
    <row r="2">
      <c r="B2" s="2" t="inlineStr">
        <is>
          <t>Mar. 31, 2021</t>
        </is>
      </c>
      <c r="C2" s="2" t="inlineStr">
        <is>
          <t>Mar. 31, 2020</t>
        </is>
      </c>
    </row>
    <row r="3">
      <c r="A3" s="4" t="inlineStr">
        <is>
          <t>Total sales, net</t>
        </is>
      </c>
      <c r="B3" s="6" t="n">
        <v>334679</v>
      </c>
      <c r="C3" s="6" t="n">
        <v>180597</v>
      </c>
    </row>
    <row r="4">
      <c r="A4" s="4" t="inlineStr">
        <is>
          <t>Cost of goods sold - Quarta Rad, Inc.</t>
        </is>
      </c>
      <c r="B4" s="5" t="n">
        <v>190328</v>
      </c>
      <c r="C4" s="5" t="n">
        <v>140966</v>
      </c>
    </row>
    <row r="5">
      <c r="A5" s="4" t="inlineStr">
        <is>
          <t>Gross profit</t>
        </is>
      </c>
      <c r="B5" s="5" t="n">
        <v>144351</v>
      </c>
      <c r="C5" s="5" t="n">
        <v>39631</v>
      </c>
    </row>
    <row r="6">
      <c r="A6" s="3" t="inlineStr">
        <is>
          <t>Expenses:</t>
        </is>
      </c>
    </row>
    <row r="7">
      <c r="A7" s="4" t="inlineStr">
        <is>
          <t>General &amp; administrative</t>
        </is>
      </c>
      <c r="B7" s="5" t="n">
        <v>5028</v>
      </c>
      <c r="C7" s="5" t="n">
        <v>1694</v>
      </c>
    </row>
    <row r="8">
      <c r="A8" s="4" t="inlineStr">
        <is>
          <t>Advertising</t>
        </is>
      </c>
      <c r="B8" s="5" t="n">
        <v>16060</v>
      </c>
      <c r="C8" s="5" t="n">
        <v>6870</v>
      </c>
    </row>
    <row r="9">
      <c r="A9" s="4" t="inlineStr">
        <is>
          <t>Professional and consulting fees</t>
        </is>
      </c>
      <c r="B9" s="5" t="n">
        <v>60346</v>
      </c>
      <c r="C9" s="5" t="n">
        <v>34559</v>
      </c>
    </row>
    <row r="10">
      <c r="A10" s="4" t="inlineStr">
        <is>
          <t>Operating expenses</t>
        </is>
      </c>
      <c r="B10" s="5" t="n">
        <v>81434</v>
      </c>
      <c r="C10" s="5" t="n">
        <v>43123</v>
      </c>
    </row>
    <row r="11">
      <c r="A11" s="4" t="inlineStr">
        <is>
          <t>Net income (loss) from operations</t>
        </is>
      </c>
      <c r="B11" s="5" t="n">
        <v>62917</v>
      </c>
      <c r="C11" s="5" t="n">
        <v>-3492</v>
      </c>
    </row>
    <row r="12">
      <c r="A12" s="4" t="inlineStr">
        <is>
          <t>Other income - Unrealized gain/(loss) on investments</t>
        </is>
      </c>
      <c r="B12" s="5" t="n">
        <v>3474</v>
      </c>
      <c r="C12" s="4" t="inlineStr">
        <is>
          <t xml:space="preserve"> </t>
        </is>
      </c>
    </row>
    <row r="13">
      <c r="A13" s="4" t="inlineStr">
        <is>
          <t>Income before for provision for income taxes</t>
        </is>
      </c>
      <c r="B13" s="5" t="n">
        <v>66391</v>
      </c>
      <c r="C13" s="5" t="n">
        <v>-3492</v>
      </c>
    </row>
    <row r="14">
      <c r="A14" s="4" t="inlineStr">
        <is>
          <t>Income tax expense</t>
        </is>
      </c>
      <c r="B14" s="5" t="n">
        <v>13942</v>
      </c>
      <c r="C14" s="4" t="inlineStr">
        <is>
          <t xml:space="preserve"> </t>
        </is>
      </c>
    </row>
    <row r="15">
      <c r="A15" s="4" t="inlineStr">
        <is>
          <t>Net income/(loss)</t>
        </is>
      </c>
      <c r="B15" s="6" t="n">
        <v>52449</v>
      </c>
      <c r="C15" s="6" t="n">
        <v>-3492</v>
      </c>
    </row>
    <row r="16">
      <c r="A16" s="4" t="inlineStr">
        <is>
          <t>Income/(loss) per share - basic and diluted</t>
        </is>
      </c>
      <c r="B16" s="4" t="inlineStr">
        <is>
          <t xml:space="preserve"> </t>
        </is>
      </c>
      <c r="C16" s="4" t="inlineStr">
        <is>
          <t xml:space="preserve"> </t>
        </is>
      </c>
    </row>
    <row r="17">
      <c r="A17" s="4" t="inlineStr">
        <is>
          <t>Weighted average shares - basic and diluted</t>
        </is>
      </c>
      <c r="B17" s="5" t="n">
        <v>15659483</v>
      </c>
      <c r="C17" s="5" t="n">
        <v>15326150</v>
      </c>
    </row>
    <row r="18">
      <c r="A18" s="4" t="inlineStr">
        <is>
          <t>Sellavir, Inc., net - related party [Member]</t>
        </is>
      </c>
    </row>
    <row r="19">
      <c r="A19" s="4" t="inlineStr">
        <is>
          <t>Total sales, net</t>
        </is>
      </c>
      <c r="B19" s="6" t="n">
        <v>90000</v>
      </c>
      <c r="C19" s="4" t="inlineStr">
        <is>
          <t xml:space="preserve"> </t>
        </is>
      </c>
    </row>
    <row r="20">
      <c r="A20" s="4" t="inlineStr">
        <is>
          <t>Quarta Rad Inc [Member]</t>
        </is>
      </c>
    </row>
    <row r="21">
      <c r="A21" s="4" t="inlineStr">
        <is>
          <t>Total sales, net</t>
        </is>
      </c>
      <c r="B21" s="6" t="n">
        <v>244679</v>
      </c>
      <c r="C21" s="6" t="n">
        <v>180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13" customWidth="1" min="5" max="5"/>
  </cols>
  <sheetData>
    <row r="1">
      <c r="A1" s="1" t="inlineStr">
        <is>
          <t>Condensed and Consolidated Statements of Changes in Stockholders' Equity/Deficit (Unaudited) - USD ($)</t>
        </is>
      </c>
      <c r="B1" s="2" t="inlineStr">
        <is>
          <t>Common Stock [Member]</t>
        </is>
      </c>
      <c r="C1" s="2" t="inlineStr">
        <is>
          <t>Additional Paid-In Capital [Member]</t>
        </is>
      </c>
      <c r="D1" s="2" t="inlineStr">
        <is>
          <t>Retained Earnings/(Accumlated Deficit)</t>
        </is>
      </c>
      <c r="E1" s="2" t="inlineStr">
        <is>
          <t>Total</t>
        </is>
      </c>
    </row>
    <row r="2">
      <c r="A2" s="4" t="inlineStr">
        <is>
          <t>Balance at Dec. 31, 2019</t>
        </is>
      </c>
      <c r="B2" s="6" t="n">
        <v>1533</v>
      </c>
      <c r="C2" s="6" t="n">
        <v>65197</v>
      </c>
      <c r="D2" s="6" t="n">
        <v>-96570</v>
      </c>
      <c r="E2" s="6" t="n">
        <v>-29840</v>
      </c>
    </row>
    <row r="3">
      <c r="A3" s="4" t="inlineStr">
        <is>
          <t>Balance, shares at Dec. 31, 2019</t>
        </is>
      </c>
      <c r="B3" s="5" t="n">
        <v>15326150</v>
      </c>
    </row>
    <row r="4">
      <c r="A4" s="4" t="inlineStr">
        <is>
          <t>Net Income Loss</t>
        </is>
      </c>
      <c r="B4" s="4" t="inlineStr">
        <is>
          <t xml:space="preserve"> </t>
        </is>
      </c>
      <c r="C4" s="4" t="inlineStr">
        <is>
          <t xml:space="preserve"> </t>
        </is>
      </c>
      <c r="D4" s="5" t="n">
        <v>-3492</v>
      </c>
      <c r="E4" s="5" t="n">
        <v>-3492</v>
      </c>
    </row>
    <row r="5">
      <c r="A5" s="4" t="inlineStr">
        <is>
          <t>Balance at Mar. 31, 2020</t>
        </is>
      </c>
      <c r="B5" s="6" t="n">
        <v>1533</v>
      </c>
      <c r="C5" s="5" t="n">
        <v>65197</v>
      </c>
      <c r="D5" s="5" t="n">
        <v>-100062</v>
      </c>
      <c r="E5" s="5" t="n">
        <v>-33332</v>
      </c>
    </row>
    <row r="6">
      <c r="A6" s="4" t="inlineStr">
        <is>
          <t>Balance, shares at Mar. 31, 2020</t>
        </is>
      </c>
      <c r="B6" s="5" t="n">
        <v>15326150</v>
      </c>
    </row>
    <row r="7">
      <c r="A7" s="4" t="inlineStr">
        <is>
          <t>Balance at Dec. 31, 2020</t>
        </is>
      </c>
      <c r="B7" s="6" t="n">
        <v>1866</v>
      </c>
      <c r="C7" s="5" t="n">
        <v>337427</v>
      </c>
      <c r="D7" s="5" t="n">
        <v>-21114</v>
      </c>
      <c r="E7" s="5" t="n">
        <v>318179</v>
      </c>
    </row>
    <row r="8">
      <c r="A8" s="4" t="inlineStr">
        <is>
          <t>Balance, shares at Dec. 31, 2020</t>
        </is>
      </c>
      <c r="B8" s="5" t="n">
        <v>15659483</v>
      </c>
    </row>
    <row r="9">
      <c r="A9" s="4" t="inlineStr">
        <is>
          <t>Net Income Loss</t>
        </is>
      </c>
      <c r="B9" s="4" t="inlineStr">
        <is>
          <t xml:space="preserve"> </t>
        </is>
      </c>
      <c r="C9" s="4" t="inlineStr">
        <is>
          <t xml:space="preserve"> </t>
        </is>
      </c>
      <c r="D9" s="5" t="n">
        <v>52449</v>
      </c>
      <c r="E9" s="5" t="n">
        <v>52449</v>
      </c>
    </row>
    <row r="10">
      <c r="A10" s="4" t="inlineStr">
        <is>
          <t>Balance at Mar. 31, 2021</t>
        </is>
      </c>
      <c r="B10" s="6" t="n">
        <v>1866</v>
      </c>
      <c r="C10" s="6" t="n">
        <v>337427</v>
      </c>
      <c r="D10" s="6" t="n">
        <v>31335</v>
      </c>
      <c r="E10" s="6" t="n">
        <v>370628</v>
      </c>
    </row>
    <row r="11">
      <c r="A11" s="4" t="inlineStr">
        <is>
          <t>Balance, shares at Mar. 31, 2021</t>
        </is>
      </c>
      <c r="B11" s="5" t="n">
        <v>15659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loss)</t>
        </is>
      </c>
      <c r="B4" s="6" t="n">
        <v>52449</v>
      </c>
      <c r="C4" s="6" t="n">
        <v>-3492</v>
      </c>
    </row>
    <row r="5">
      <c r="A5" s="3" t="inlineStr">
        <is>
          <t>Adjustments to reconcile net income/(loss) to net cash provided by operating activities:</t>
        </is>
      </c>
    </row>
    <row r="6">
      <c r="A6" s="4" t="inlineStr">
        <is>
          <t>Depreciation</t>
        </is>
      </c>
      <c r="B6" s="5" t="n">
        <v>200</v>
      </c>
      <c r="C6" s="4" t="inlineStr">
        <is>
          <t xml:space="preserve"> </t>
        </is>
      </c>
    </row>
    <row r="7">
      <c r="A7" s="4" t="inlineStr">
        <is>
          <t>Unrealized gain/loss on investments</t>
        </is>
      </c>
      <c r="B7" s="5" t="n">
        <v>-3474</v>
      </c>
      <c r="C7" s="4" t="inlineStr">
        <is>
          <t xml:space="preserve"> </t>
        </is>
      </c>
    </row>
    <row r="8">
      <c r="A8" s="4" t="inlineStr">
        <is>
          <t>Deferred tax asset</t>
        </is>
      </c>
      <c r="B8" s="5" t="n">
        <v>13942</v>
      </c>
      <c r="C8" s="4" t="inlineStr">
        <is>
          <t xml:space="preserve"> </t>
        </is>
      </c>
    </row>
    <row r="9">
      <c r="A9" s="3" t="inlineStr">
        <is>
          <t>Changes in operating assets and liabilities:</t>
        </is>
      </c>
    </row>
    <row r="10">
      <c r="A10" s="4" t="inlineStr">
        <is>
          <t>Accounts receivable</t>
        </is>
      </c>
      <c r="B10" s="5" t="n">
        <v>-27116</v>
      </c>
      <c r="C10" s="5" t="n">
        <v>51617</v>
      </c>
    </row>
    <row r="11">
      <c r="A11" s="4" t="inlineStr">
        <is>
          <t>Inventory</t>
        </is>
      </c>
      <c r="B11" s="5" t="n">
        <v>3456</v>
      </c>
      <c r="C11" s="5" t="n">
        <v>4832</v>
      </c>
    </row>
    <row r="12">
      <c r="A12" s="4" t="inlineStr">
        <is>
          <t>Accounts payable and accrued expenses</t>
        </is>
      </c>
      <c r="B12" s="5" t="n">
        <v>27290</v>
      </c>
      <c r="C12" s="5" t="n">
        <v>-4909</v>
      </c>
    </row>
    <row r="13">
      <c r="A13" s="4" t="inlineStr">
        <is>
          <t>Related party payable</t>
        </is>
      </c>
      <c r="B13" s="5" t="n">
        <v>23559</v>
      </c>
      <c r="C13" s="5" t="n">
        <v>-7006</v>
      </c>
    </row>
    <row r="14">
      <c r="A14" s="4" t="inlineStr">
        <is>
          <t>Net cashed provided by operating activities</t>
        </is>
      </c>
      <c r="B14" s="5" t="n">
        <v>90306</v>
      </c>
      <c r="C14" s="5" t="n">
        <v>41042</v>
      </c>
    </row>
    <row r="15">
      <c r="A15" s="3" t="inlineStr">
        <is>
          <t>INVESTING ACTIVITIES:</t>
        </is>
      </c>
    </row>
    <row r="16">
      <c r="A16" s="4" t="inlineStr">
        <is>
          <t>Purchase of marketable securities, trading</t>
        </is>
      </c>
      <c r="B16" s="5" t="n">
        <v>-85010</v>
      </c>
      <c r="C16" s="4" t="inlineStr">
        <is>
          <t xml:space="preserve"> </t>
        </is>
      </c>
    </row>
    <row r="17">
      <c r="A17" s="4" t="inlineStr">
        <is>
          <t>Net change in cash</t>
        </is>
      </c>
      <c r="B17" s="5" t="n">
        <v>5296</v>
      </c>
      <c r="C17" s="5" t="n">
        <v>41042</v>
      </c>
    </row>
    <row r="18">
      <c r="A18" s="4" t="inlineStr">
        <is>
          <t>Cash, beginning of period</t>
        </is>
      </c>
      <c r="B18" s="5" t="n">
        <v>108126</v>
      </c>
      <c r="C18" s="5" t="n">
        <v>41962</v>
      </c>
    </row>
    <row r="19">
      <c r="A19" s="4" t="inlineStr">
        <is>
          <t>Cash, end of period</t>
        </is>
      </c>
      <c r="B19" s="5" t="n">
        <v>113422</v>
      </c>
      <c r="C19" s="5" t="n">
        <v>83004</v>
      </c>
    </row>
    <row r="20">
      <c r="A20" s="3" t="inlineStr">
        <is>
          <t>Non-cash Investing Transactions:</t>
        </is>
      </c>
    </row>
    <row r="21">
      <c r="A21" s="4" t="inlineStr">
        <is>
          <t>Repayment of officer advance by transfer of marketable securities at fair value</t>
        </is>
      </c>
      <c r="B21" s="5" t="n">
        <v>332553</v>
      </c>
      <c r="C21" s="4" t="inlineStr">
        <is>
          <t xml:space="preserve"> </t>
        </is>
      </c>
    </row>
    <row r="22">
      <c r="A22" s="3" t="inlineStr">
        <is>
          <t>Supplemental cash flow information:</t>
        </is>
      </c>
    </row>
    <row r="23">
      <c r="A23" s="4" t="inlineStr">
        <is>
          <t>Cash paid on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 BASIS OF PRESENTATION The condensed and consolidated balance sheet of Quarta-Rad,
Inc. and Subsidiaries (the “Company”) as of March 31, 2021, and the statements of operations and changes in stockholders’
equity/deficit for the three months ended March 31, 2021 and 2020, and the cash flows for the three months ended March 31, 2021 and 2020
have not been audited. However, in the opinion of management, such information includes all adjustments (consisting of normal recurring
adjustments), which are necessary to accurately reflect the financial position of the Company as of March 31, 2021, the results of operations
and cash flows for the periods ended March 31, 2021 and 2020. The condensed and consolidated balance sheet as of
December 31, 2020 has been derived from audited financial statements. Certain information and notes normally included in financial statements
prepared in accordance with accounting principles generally accepted in the United States of America (“U.S. GAAP”) have been
omitted, although management believes that the disclosures are adequate to make the information presented not misleading. Interim period
results are not necessarily indicative of the results to be achieved for an entire year. These consolidated and condensed financial statements
should be read in conjunction with the audited financial statements and notes thereto included in the Company’s annual report on
Form 10-K for the year ended December 31, 2020. During April 2020 the Company acquired Quarta-Rad
USA, Inc., a Delaware corporation, as a wholly owned subsidiary. There was no consideration paid for the shares. The purpose of the acquisition
is to separate the sales of certain products in separate entities. There was no activity, assets or liabilities in the subsidiary through
March 31, 2021. During December 2020, the Company acquired the common
controlled entity, Sellavir, Inc., a Delaware Corporation. Sellavir was owned 100% by Quarta-Rad’s majority shareholder. 333,333
shares of common stock in Quarta-Rad were exchanged for 100% of the outstanding shares of Sellavir. Under an acquisition of common control, the purchase
is recorded at historical cost. The fair value of the common stock issued was approximately $170,000. The excess carry-over basis of the
net assets acquired was treated as a capital contribution and included in additional paid-in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2 - NATURE OF BUSINESS The Company distributes detection devices, including
but not limited to Geiger counters, to homeowners and interested customers in North America and, Europe. The Company targets homebuilders
and home renovation contractors. Sellavir is a video analytics company whose platform
empowers organizations to decode videos to develop creative marketing strategies and analysis through advanced and proprietary technolo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Advertising The Company expenses advertising costs, consisting
primarily of placement in multiple publications, along with design and printing costs of sales materials, when incurred. Advertising expense
for the three months ended March 31, 2021 and 2020, amounted to $16,060, and $6,870 respectively.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months ended March 31, 2021 or 2020. Marketable Securities Our investment securities consist of available-for-sale
instruments which include $421,038 of tradable equities. Substantially all of our available-for-sale securities are Level 1. Realized
gains and losses on these securities are included in other income in the consolidated statements of operations. Unrealized gains and losses,
net of tax, on available-for-sale securities are recorded in other income. Unrealized losses that are considered other than temporary
are recorded in other income with the corresponding reduction to the carrying basis of the investment. Principles of Consolidation The consolidated financial statements include the
accounts Quarta-Rad, Inc. and its wholly-owned subsidiaries Quarta-Rad USA, Inc. and Sellavir, Inc. All significant intercompany balances
and transactions have been eliminated in consolidation. 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1 and 2020. There can be no assurance, however, that market conditions will not change or demand for the Company’s
services will continue, which could result in impairment of long-lived assets in the futur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March 31, 2021,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7 through 2020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21. 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6). 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21 and December 31, 2020,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s as services
are performed. Recent Accounting Pronouncements In December 2019, the Financial
Accounting Standards Board (FASB) issued Accounting Standards Update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6:15:10Z</dcterms:created>
  <dcterms:modified xmlns:dcterms="http://purl.org/dc/terms/" xmlns:xsi="http://www.w3.org/2001/XMLSchema-instance" xsi:type="dcterms:W3CDTF">2021-05-18T06:15:10Z</dcterms:modified>
</cp:coreProperties>
</file>